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Unaudited Consolidated Statemen" sheetId="4" r:id="rId4"/>
    <s:sheet name="Unaudited Consolidated Stateme5" sheetId="5" r:id="rId5"/>
    <s:sheet name="Note 1 - Basis of Presentation" sheetId="6" r:id="rId6"/>
    <s:sheet name="Note 2 - Business Activity" sheetId="7" r:id="rId7"/>
    <s:sheet name="Note 3 - Business Acquisition" sheetId="8" r:id="rId8"/>
    <s:sheet name="Note 4 - Foreign Currency Trans" sheetId="9" r:id="rId9"/>
    <s:sheet name="Note 5 - Line of Credit" sheetId="10" r:id="rId10"/>
    <s:sheet name="Note 6 - Commitments and Contin" sheetId="11" r:id="rId11"/>
    <s:sheet name="Note 7 - Share Capital" sheetId="12" r:id="rId12"/>
    <s:sheet name="Note 8 - Income Taxes" sheetId="13" r:id="rId13"/>
    <s:sheet name="Note 9 - Treasury Stock" sheetId="14" r:id="rId14"/>
    <s:sheet name="Note 10 - Related Parties" sheetId="15" r:id="rId15"/>
    <s:sheet name="Note 11 - Subsequent Event" sheetId="16" r:id="rId16"/>
    <s:sheet name="Note 3 - Business Acquisition (" sheetId="17" r:id="rId17"/>
    <s:sheet name="Note 3 - Business Acquisition18" sheetId="18" r:id="rId18"/>
    <s:sheet name="Note 3 - Estimated Fair Values " sheetId="19" r:id="rId19"/>
    <s:sheet name="Note 5 - Line of Credit (Detail" sheetId="20" r:id="rId20"/>
    <s:sheet name="Note 6 - Commitments and Cont21" sheetId="21" r:id="rId21"/>
    <s:sheet name="Note 7 - Share Capital (Details" sheetId="22" r:id="rId22"/>
    <s:sheet name="Note 8 - Income Taxes (Details " sheetId="23" r:id="rId23"/>
    <s:sheet name="Note 9 - Treasury Stock (Detail" sheetId="24" r:id="rId24"/>
    <s:sheet name="Note 10 - Related Parties (Deta" sheetId="25" r:id="rId25"/>
    <s:sheet name="Note 11 - Subsequent Event (Det" sheetId="26" r:id="rId26"/>
  </s:sheets>
  <s:definedNames/>
  <s:calcPr calcId="124519" calcMode="auto" fullCalcOnLoad="1"/>
</s:workbook>
</file>

<file path=xl/sharedStrings.xml><?xml version="1.0" encoding="utf-8"?>
<sst xmlns="http://schemas.openxmlformats.org/spreadsheetml/2006/main" uniqueCount="290">
  <si>
    <t>Document And Entity Information - shares</t>
  </si>
  <si>
    <t>9 Months Ended</t>
  </si>
  <si>
    <t>Sep. 30, 2015</t>
  </si>
  <si>
    <t>Nov. 16, 2015</t>
  </si>
  <si>
    <t>Entity Registrant Name</t>
  </si>
  <si>
    <t>Wilhelmina International, Inc.</t>
  </si>
  <si>
    <t>Entity Central Index Key</t>
  </si>
  <si>
    <t>Trading Symbol</t>
  </si>
  <si>
    <t>whl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 $ in Thousands</t>
  </si>
  <si>
    <t>Dec. 31, 2014</t>
  </si>
  <si>
    <t>Current assets:</t>
  </si>
  <si>
    <t>Cash and cash equivalents</t>
  </si>
  <si>
    <t>Accounts receivable, net of allowance for doubtful accounts of $671 and $679</t>
  </si>
  <si>
    <t>Deferred tax asset</t>
  </si>
  <si>
    <t>Prepaid expenses and other current assets</t>
  </si>
  <si>
    <t>Total current assets</t>
  </si>
  <si>
    <t>Property and equipment, net of accumulated depreciation of $944 and $762, respectively</t>
  </si>
  <si>
    <t>Trademarks and trade names with indefinite lives</t>
  </si>
  <si>
    <t>Other intangibles with finite lives, net of accumulated amortization of $8,400 and $8,222</t>
  </si>
  <si>
    <t>Goodwill</t>
  </si>
  <si>
    <t>Other assets</t>
  </si>
  <si>
    <t>Total assets</t>
  </si>
  <si>
    <t>Current liabilities:</t>
  </si>
  <si>
    <t>Accounts payable and accrued liabilities</t>
  </si>
  <si>
    <t>Due to models</t>
  </si>
  <si>
    <t>Total current liabilities</t>
  </si>
  <si>
    <t>Long term liabilities</t>
  </si>
  <si>
    <t>Contingent consideration to seller (Note 3)</t>
  </si>
  <si>
    <t xml:space="preserve"> </t>
  </si>
  <si>
    <t>Deferred tax liability</t>
  </si>
  <si>
    <t>Total long-term liabilities</t>
  </si>
  <si>
    <t>Total liabilities</t>
  </si>
  <si>
    <t>Shareholders’ equity:</t>
  </si>
  <si>
    <t>Preferred stock, $0.01 par value, 10,000,000 shares authorized; none outstanding</t>
  </si>
  <si>
    <t>Common stock, $0.01 par value, 12,500,000 shares authorized; 5,792,867 and 5,869,220 share issued and outstanding at September 30, 2015 and December 31, 2014</t>
  </si>
  <si>
    <t>Treasury stock, 679,171 and 602,818 shares, respectively, at cost</t>
  </si>
  <si>
    <t>Additional paid-in capital</t>
  </si>
  <si>
    <t>Accumulated deficit</t>
  </si>
  <si>
    <t>Accumulated other comprehensive income</t>
  </si>
  <si>
    <t>Total shareholders’ equity</t>
  </si>
  <si>
    <t>Total liabilities and shareholders’ equity</t>
  </si>
  <si>
    <t>Consolidated Balance Sheets (Current Period Unaudited) (Parentheticals) - USD ($) $ in Thousands</t>
  </si>
  <si>
    <t>Accounts receivable, allowance for doubtful accounts</t>
  </si>
  <si>
    <t>Property and equipment, accumulated depreciation</t>
  </si>
  <si>
    <t>Other intangibles with finite lives, accumulate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solidated Statements of Operations and Other Comprehensive Income - USD ($) shares in Thousands, $ in Thousands</t>
  </si>
  <si>
    <t>3 Months Ended</t>
  </si>
  <si>
    <t>Sep. 30, 2014</t>
  </si>
  <si>
    <t>Revenues</t>
  </si>
  <si>
    <t>License fees and other income</t>
  </si>
  <si>
    <t>Total revenues</t>
  </si>
  <si>
    <t>Model costs</t>
  </si>
  <si>
    <t>Revenues net of model costs</t>
  </si>
  <si>
    <t>Operating expenses</t>
  </si>
  <si>
    <t>Salaries and service costs</t>
  </si>
  <si>
    <t>Office and general expenses</t>
  </si>
  <si>
    <t>Amortization and depreciation</t>
  </si>
  <si>
    <t>Corporate overhead</t>
  </si>
  <si>
    <t>Total operating expenses</t>
  </si>
  <si>
    <t>Operating income</t>
  </si>
  <si>
    <t>Other income (expense):</t>
  </si>
  <si>
    <t>Foreign exchange loss</t>
  </si>
  <si>
    <t>Gain (loss) from an unconsolidated affiliate</t>
  </si>
  <si>
    <t>Interest income</t>
  </si>
  <si>
    <t>Interest expense</t>
  </si>
  <si>
    <t>Income before provision for income taxes</t>
  </si>
  <si>
    <t>Provision for income taxes:</t>
  </si>
  <si>
    <t>Current</t>
  </si>
  <si>
    <t>Deferred</t>
  </si>
  <si>
    <t>Net income</t>
  </si>
  <si>
    <t>Other comprehensive income</t>
  </si>
  <si>
    <t>Foreign currency translation loss</t>
  </si>
  <si>
    <t>Total comprehensive income</t>
  </si>
  <si>
    <t>Basic net income per common share (in dollars per share)</t>
  </si>
  <si>
    <t>Diluted net income per common share (in dollars per share)</t>
  </si>
  <si>
    <t>Weighted average common shares outstanding-basic (in shares)</t>
  </si>
  <si>
    <t>Weighted average common shares outstanding-diluted (in shares)</t>
  </si>
  <si>
    <t>Unaudited Consolidated Statements of Cash Flows - USD ($) $ in Thousands</t>
  </si>
  <si>
    <t>Cash flows from operating activities:</t>
  </si>
  <si>
    <t>Adjustments to reconcile net income to net cash provided by operating activities:</t>
  </si>
  <si>
    <t>Share based payment expense</t>
  </si>
  <si>
    <t>Deferred taxes</t>
  </si>
  <si>
    <t>Changes in operating assets and liabilities:</t>
  </si>
  <si>
    <t>Accounts Receivable</t>
  </si>
  <si>
    <t>Net cash provided by (used in) operating activities</t>
  </si>
  <si>
    <t>Cash flows from investing activities:</t>
  </si>
  <si>
    <t>Cash paid for business acquisition, net of cash acquired (Note 3)</t>
  </si>
  <si>
    <t>Purchase of property and equipment</t>
  </si>
  <si>
    <t>Net cash used in investing activities</t>
  </si>
  <si>
    <t>Cash flows from financing activities:</t>
  </si>
  <si>
    <t>Repayment of Amegy line of credit</t>
  </si>
  <si>
    <t>Purchase of treasury stock</t>
  </si>
  <si>
    <t>Net cash used in financing activities</t>
  </si>
  <si>
    <t>Foreign currency effect on cash flows</t>
  </si>
  <si>
    <t>Net increase (decrease) in cash and cash equivalents</t>
  </si>
  <si>
    <t>Cash and cash equivalents, beginning of period</t>
  </si>
  <si>
    <t>Cash and cash equivalents, end of period</t>
  </si>
  <si>
    <t>Non-cash investing and financing activities:</t>
  </si>
  <si>
    <t>Issuance of contingent consideration to seller</t>
  </si>
  <si>
    <t>Supplemental disclosures of cash flow information</t>
  </si>
  <si>
    <t>Cash paid for interest</t>
  </si>
  <si>
    <t>Cash paid for income taxes</t>
  </si>
  <si>
    <t>Note 1 - Basis of Presentation</t>
  </si>
  <si>
    <t>Notes to Financial Statements</t>
  </si>
  <si>
    <t>Basis of Accounting [Text Block]</t>
  </si>
  <si>
    <t>Note 1. Basis of Presentation The interim consolidated financial statements included herein have been prepared by Wilhelmina International, Inc. (“Wilhelmina” or the “Company”) and subsidiaries without audit, pursuant to the rules and regulations of the Securities and Exchange Commission (“SEC”). Although certain information and footnote disclosures normally included in the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misleading have been included. In the opinion of the Company’s management, the accompanying interim unaudited consolidated financial statements reflect all adjustments, of a normal recurring nature, that are necessary for a fair presentation of the Company’s consolidated financial position, results of operations and cash flows for such periods. It is recommended that these interim unaudited consolidated financial statements be read in conjunction with the consolidated financial statements and the notes thereto included in the Company’s Annual Report on Form 10-K for the fiscal year ended December 31, 2014, as amended. Results of operations for the interim periods are not necessarily indicative of results that may be expected for any other interim periods or the full fiscal year.</t>
  </si>
  <si>
    <t>Note 2 - Business Activity</t>
  </si>
  <si>
    <t>Nature of Operations [Text Block]</t>
  </si>
  <si>
    <t>Note 2. Business Activity Overview The primary business of Wilhelmina is fashion model management, which is headquartered in New York City. The Company’s predecessor was founded in 1967 by Wilhelmina Cooper, a renowned fashion model, and is one of the oldest, best known and largest fashion model management companies in the world. Since its founding, Wilhelmina has grown to include operations located in Los Angeles, Miami and London, as well as a growing network of licensees comprising leading modeling agencies in various local markets across the U.S. as well as in Thailand, Dubai, Vancouver and Tokyo. Wilhelmina provides traditional, full-service fashion model and talent management services, specializing in the representation and management of models, entertainers, artists, athletes and other talents to various customers and clients, including retailers, designers, advertising agencies, print and catalog companies.</t>
  </si>
  <si>
    <t>Note 3 - Business Acquisition</t>
  </si>
  <si>
    <t>Business Combination Disclosure [Text Block]</t>
  </si>
  <si>
    <t>Note 3. Business Acquisition In January 2015, the Company purchased 100% of the outstanding shares of Union Models Management Ltd. in London and renamed it Wilhelmina London Limited (“London”). The strategic acquisition of London establishes a footprint for the Company and the brand in Western Europe. It will also serve as a base of operations to service the Company’s European clients, and as a new talent development office for European models and artists. The purchase price includes the discounted value of contingent consideration assuming London achieves certain performance benchmarks during the post-closing period. These amounts are due to the former seller in the post-closing period subject to achieving these performance benchmarks. Under the purchase method of accounting, the purchase price has been allocated to the net tangible, intangible assets acquired and liabilities assumed, based on the preliminary fair value of the assets and liabilities of London in accordance with ASC 805. The intangible assets acquired include intangible assets with finite lives, such as customer relationships and talent relationships, and the remainder of any intangible assets not meeting the above criteria has been allocated to goodwill. The goodwill is non-amortizable. Other assets such as customer relationships and talent relationships are being amortized on a straight line basis over their estimated useful lives with range from 2 to 8 years. The following table summarizes the estimated fair values of the assets acquired and liabilities assumed at the date of completion of the London transaction: Fair value of operating assets acquired: Cash $ 868 Accounts receivable 355 Other current assets 10 Equipment 15 Total operating assets acquired 1,248 Fair value of intangible assets acquired: Other intangible assets with finite lives 400 Goodwill 629 Total intangible assets acquired 1,029 Total assets acquired 2,277 Fair value of liabilities assumed: Accounts payable and accrued liabilities 360 Due to models 511 Indemnification seller basket 8 Deferred income tax liability 77 Total liabilities assumed 956 Total net assets acquired $ 1,321 The results of operations for London are included in the Company’s consolidated results from the effective date of the acquisition.</t>
  </si>
  <si>
    <t>Note 4 - Foreign Currency Translation</t>
  </si>
  <si>
    <t>Foreign Currency Disclosure [Text Block]</t>
  </si>
  <si>
    <t>Note 4. Foreign Currency Translation The functional currency of the wholly owned subsidiary, London, is the Pound Sterling. Its assets and liabilities are translated into U.S. dollars at the exchange rates in effect at each balance sheet date, revenues and expenses are translated at average monthly exchange rates and resulting translation gains or losses are accumulated in other comprehensive income as a separate component of shareholders’ equity.</t>
  </si>
  <si>
    <t>Note 5 - Line of Credit</t>
  </si>
  <si>
    <t>Debt Disclosure [Text Block]</t>
  </si>
  <si>
    <t>Note 5. Line of Credit On July 31, 2014, the Company executed and closed the third amendment (the “Third Credit Agreement Amendment”) to its revolving facility with Amegy Bank National Association (“Amegy”). The terms of the Third Credit Agreement Amendment are essentially the same as those set forth in the Second Credit Agreement Amendment, including a maturity date of October 24, 2015, with the exception of the ability to issue up to $300 of standby letters of credit. Outstanding letters of credit reduce the Company’s availability under the facility. Under the terms of the Third Credit Agreement Amendment, (1) total availability under the revolving credit facility is $5,000 (2) the borrowing base is derived from 75% of eligible accounts receivable (as defined) and (3) the Company’s minimum net worth covenant is $22,000. In addition, the facility was renewed, see Note 11 Subsequent Event. The Company’s obligation to repay advances under the amended facility is evidenced by a second amended and restated promissory note (the “Second Amended and Restated Promissory Note”). Under the terms of the Second Amended and Restated Promissory Note, the interest rate on borrowings is prime rate plus 1%. As of September 30, 2015, the Company had no outstanding borrowings under the revolving credit facility.</t>
  </si>
  <si>
    <t>Note 6 - Commitments and Contingencies</t>
  </si>
  <si>
    <t>Commitments and Contingencies Disclosure [Text Block]</t>
  </si>
  <si>
    <t>Note 6. Commitments and Contingencies In July 2015, an action was commenced in New York State Supreme Court (New York County) against Wilhelmina Models, Inc. by a model previously under contract to Wilhelmina, Kimberly Forbes, claiming that Wilhelmina had authorized the re-use of certain of her photos, allegedly without her authorization, without paying her; asserting that the IRS had asserted claims against her arising out of an IRS Form 1099 issued by Wilhelmina with respect to payments she had not received; and seeking an unspecified amount in compensatory damages and $1,000 in exemplary damages. When the model informally brought the matter to its attention prior to commencing litigation, Wilhelmina acknowledged owing her compensation she had not received because of her change of address, and offered to pay her in full and reimburse her for related costs (although the exact amount has not been calculated, it is not a material amount). Despite that fact, this action was thereafter commenced. The parties have agreed to a settlement in principle with Forbes, subject to execution of settlement documents, by Wilhelmina’s payment of $15 to Forbes. On October 24, 2013, a purported class action lawsuit brought by former Wilhelmina model Alex Shanklin and others (the “Shanklin Litigation”), naming the Company’s subsidiaries Wilhelmina International, Ltd. and Wilhelmina Models, Inc. (the “Wilhelmina Subsidiary Parties”), was initiated in New York State Supreme Court (New York County) by the same lead counsel who represented plaintiffs in the prior, now-dismissed action brought by Louisa Raske (the “Raske Litigation”). The claims in the Shanklin Litigation initially included breach of contract and unjust enrichment and are alleged to arise out of matters relating to those involved in the Raske Litigation, such as the handling and reporting of funds on behalf of models and the use of model images. Other parties named as defendants in the Shanklin Litigation include other model management companies, advertising firms, and certain advertisers. On January 6, 2014, the Wilhelmina Subsidiary Parties moved to dismiss the Amended Complaint in the Shanklin Litigation for failure to state a claim upon which relief can be granted and other grounds, and other defendants also filed motions to dismiss. On August 11, 2014, the court denied the motion to dismiss as to Wilhelmina and other of the model management defendants. Further, on March 3, 2014, the judge assigned to the Shanklin Litigation wrote the Office of the New York Attorney General bringing the case to its attention, generally describing the claims asserted therein against the model management defendants, and stating that the case “may involve matters in the public interest.” The judge’s letter also enclosed a copy of his decision in the Raske Litigation, which dismissed that case. Plaintiffs have retained substitute counsel, who has filed a Second Amended Complaint. Plaintiffs’ Second Amended Complaint asserts causes of action for alleged breaches of the plaintiffs' management contracts with the defendants, conversion, breach of the duty of good faith and fair dealing, and unjust enrichment. The Second Amended Complaint also alleges that the plaintiff models were at all relevant times employees, and not independent contractors, of Wilhelmina and the other model management defendants, and that defendants violated the New York Labor Law in several respects, including, among other things, by allegedly failing to pay the models the minimum wages and overtime pay required thereunder, not maintaining accurate payroll records, and not providing plaintiffs with full explanations of how their wages and deductions therefrom were computed. The Second Amended Complaint seeks certification of the action as a class action, damages in an amount to be determined at trial, plus interest, costs, attorneys’ fees, and such other relief as the court deems proper. On October 6, 2015, the Company filed a motion to dismiss as to most of the claims in the Second Amended Complaint. The motion to dismiss will be fully briefed by December 2015. The Company believes the claims asserted in the Second Amended Complaint are without merit, and intends to continue to vigorously defend itself. The lawsuit previously commenced by Sean Patterson, the former president of Wilhelmina International, Ltd., against the Company, Wilhelmina International, Ltd., and Mark Schwarz, previously reported, was settled pursuant to an agreement dated as of August 21, 2015, which includes a confidentiality provision regarding its terms. In addition to the legal proceedings disclosed herein, the Company is also engaged in various legal proceedings that are routine in nature and incidental to its business. None of these routine proceedings, either individually or in the aggregate, are believed, in the Company's opinion, to have a material adverse effect on its consolidated financial position or its results of operations. As of September 30, 2015, a number of the Company’s employees were covered by employment agreements that vary in length from one to three years. As of September 30, 2015, total compensation payable under the remaining contractual term of these agreements was approximately $4,037. In addition, the employment agreements contain non-compete provisions ranging from six months to one year following the term of the applicable agreement. Therefore, subject to certain exceptions, as of September 30, 2015, invoking the non-compete provisions would require the Company to compensate additional amounts to the covered employees during the non-compete period in the amount of approximately $3,184. During the three and nine months ended September 30, 2015, the Company paid $0 and $16 compensation cost in connection with certain non-compete and contractual arrangements of former employees, respectively. There were no such payments during 2014.</t>
  </si>
  <si>
    <t>Note 7 - Share Capital</t>
  </si>
  <si>
    <t>Stockholders' Equity Note Disclosure [Text Block]</t>
  </si>
  <si>
    <t>Note 7. Share Capital The Company has a shareholder’s rights plan (the “Rights Plan”). The Rights Plan provides for a dividend distribution of one preferred share purchase right (a “Right”) for each outstanding share of the Company's Common Stock, $.01 par value (the "Common Stock"). The terms of the Rights and the Rights Plan are set forth in a Rights Agreement, dated as of July 10, 2006, as amended, by and between the Company and The Bank of New York Trust Company, N.A., now known as The Bank of New York Mellon Trust Company, N.A., as Rights Agent (the “Rights Agreement”). The Company’s Board of Directors adopted the Rights Plan to protect shareholder value by protecting the Company’s ability to realize the benefits of its net operating loss carryforwards (“NOLs”). In general terms, the Rights Plan imposes a significant penalty upon any person or group that acquires 5% or more of the outstanding Common Stock without the prior approval of the Company’s Board of Directors. Shareholders that own 5% or more of the outstanding Common Stock as of the close of business on the Record Date (as defined in the Rights Agreement) may acquire up to an additional 1% of the outstanding Common Stock without penalty so long as they maintain their ownership above the 5% level (such increase subject to downward adjustment by the Company’s Board of Directors if it determines that such increase will endanger the availability of the Company’s NOLs). In addition, the Company’s Board of Directors has exempted Newcastle Partners, L.P. (“Newcastle”), the Company’s largest shareholder, and may exempt any person or group that owns 5% or more if the Board of Directors determines that the person’s or group’s ownership will not endanger the availability of the Company’s NOLs. A person or group that acquires a percentage of Common Stock in excess of the applicable threshold is called an “Acquiring Person”. Any Rights held by an Acquiring Person are void and may not be exercised. The Company’s Board of Directors authorized the issuance of one Right per each share of Common Stock outstanding on the Record Date. If the Rights become exercisable, each Right would allow its holder to purchase from the Company one one-hundredth of a share of the Company’s Series A Junior Participating Preferred Stock, par value $0.01 (the “Preferred Stock”), for a purchase price of $10.00. Each fractional share of Preferred Stock would give the shareholder approximately the same dividend, voting and liquidation rights as does one share of Common Stock. Prior to exercise, however, a Right does not give its holder any dividend, voting or liquidation rights. One for Twenty Reverse Stock Split The Company's Board of Directors approved the implementation of the Reverse Stock Split and the applicable ratio of one-for-twenty on July 7, 2014. On July 11, 2014, the Company filed a certificate of amendment to the Company's restated certificate of incorporation (the “Certificate of Amendment”) which affected the Reverse Stock Split. The Company's stockholders previously approved the granting of authority to the Company’s Board of Directors to affect a reverse stock split at a ratio between one-for-ten and one-for-forty at the Company’s annual meeting of stockholders held on September 26, 2013. The Certificate of Amendment provided that, effective as of 5:00 pm (Eastern Time) on July 11, 2014, every twenty outstanding shares of Common Stock were combined automatically into one share of Common Stock. Fractional shares resulting from the Reverse Stock Split were cancelled and stockholders otherwise entitled to a fractional share received a cash payment in lieu of the fractional share based on the average of the last reported sales price of the Common Stock as quoted on the OTCBB for the five business days prior to the effectiveness of the Reverse Stock Split (which average price was $.30). The Certificate of Amendment also proportionally reduced the Company’s authorized shares of Common Stock from 250,000,000 shares to 12,500,000 shares. The rights and privileges of the holders of the Common Stock are unaffected by the Reverse Stock Split. Trading of the Common Stock on a split-adjusted basis began at the opening of trading on July 14, 2014. In September 2014, the Company began trading on the NASDAQ under the ticker symbol WHLM.</t>
  </si>
  <si>
    <t>Note 8 - Income Taxes</t>
  </si>
  <si>
    <t>Income Tax Disclosure [Text Block]</t>
  </si>
  <si>
    <t>Note 8. Income Taxes Generally, the Company’s combined effective tax rate is high relative to reported net income as a result of certain amounts of amortization expense and corporate overhead not being deductible or attributable to states in which it operates. Currently, the majority of taxes being paid by the Company are state taxes, not federal taxes. The Company operates in three states which have relatively high tax rates: California, New York and Florida. The Company’s combined (federal and state) effective tax rate would be even higher if it were not for federal net operating loss carryforwards available to offset current federal taxable income. As of December 31, 2014, the Company had federal income tax loss carryforwards of approximately $1,200, which begin expiring in 2019. A portion of the Company’s federal net operating loss carryforwards were utilized to offset federal taxable income generated during the three and nine months ended September 30, 2015. Realization of the Company’s carryforwards is dependent on future taxable income. As defined in the Internal Revenue Code, ownership changes may limit the amount of net operating loss carryforwards that can be utilized annually to offset future taxable income.</t>
  </si>
  <si>
    <t>Note 9 - Treasury Stock</t>
  </si>
  <si>
    <t>Treasury Stock [Text Block]</t>
  </si>
  <si>
    <t>Note 9. Treasury Stock During the year ended December 31, 2012, the Board of Directors authorized a stock repurchase program, whereby the Company could repurchase up to 500,000 shares of its outstanding Common Stock. During August 2013, the Board of Directors renewed and extended the Company’s share repurchase authority to enable it to repurchase up to an additional 500,000 shares of Common Stock. The shares may be repurchased from time-to-time in the open market or through privately negotiated transactions at prices the Company deems appropriate. The program does not obligate the Company to acquire any particular amount of Common Stock and the program may be modified or suspended at any time at the Company’s discretion. The stock repurchase plan will be funded through the Company’s cash on hand and the Second Credit Agreement Amendment. From 2012 through September 20, 2015, the Company has repurchased 679,271 shares of Common Stock at an average price of approximately $3.08 per share, for a total of approximately $2,090 under the foregoing stock repurchase program. During the nine months ended September 30, 2015, 76,353 shares were repurchased at an average price of $5.83 per share.</t>
  </si>
  <si>
    <t>Note 10 - Related Parties</t>
  </si>
  <si>
    <t>Related Party Transactions Disclosure [Text Block]</t>
  </si>
  <si>
    <t>Note 10. Related Parties As of September 30, 2015, Mark Schwarz, the Chairman, Chief Executive Officer and Portfolio Manager of Newcastle Capital Management, L.P. (“NCM”) held the Chairman of the Board and Executive Chairman positions with the Company. NCM is the General Partner of Newcastle, which owns 2,430,726 shares of Common Stock. Clinton Coleman (Managing Director at NCM) and James Dvorak (Managing Director at NCM) also serve as directors of the Company. The Company’s corporate headquarters are located at 200 Crescent Court, Suite 1400, Dallas, Texas 75201, which are also the offices of NCM. The Company occupies a portion of NCM space on a month-to-month basis at $2.5 per month, pursuant to a services agreement entered into between the parties. Pursuant to the services agreement, the Company receives the use of NCM’s facilities and equipment and accounting, legal and administrative services from employees of NCM. The Company incurred expenses pursuant to the services agreement totaling approximately $7.5 and $22.5 for the three and nine months ended September 30, 2015 and 2014. The Company owed NCM $7.5 as of September 30, 2015 and $0 as of September 30, 2014, under the services agreement. The Company has an agreement with an unconsolidated affiliate to provide management and administrative services, as well as sharing of space. Management fee and rental income from the unconsolidated affiliate amounted to approximately $27.5 and $82.5 for the three nine months ended September 30, 2015 and 2014.</t>
  </si>
  <si>
    <t>Note 11 - Subsequent Event</t>
  </si>
  <si>
    <t>Subsequent Events [Text Block]</t>
  </si>
  <si>
    <t>Note 11. Subsequent Event On November 10, 2015, the Company executed and closed the Fourth Amendment to Credit Agreement (the “Fourth Credit Agreement Amendment”) with Amegy National Bank National Association (“Amegy”) effective October 24, 2015. The Fourth Credit Agreement Amendment includes a $7,000 facility under which there is an extension of the revolving line of credit along with a term loan. Under the terms of the Fourth Credit Agreement, the total availability is $7,000 subject to a borrowing base derived from 80% of eligible accounts receivable (as defined) and the Company’s minimum net worth covenant of $20,000 in the form of: (1) revolving credit facility of $4,000 (2) term loan of $3,000. The revolving line of credit is due on October 24, 2016 with interest paid monthly at prime plus 0.50%. The term loan is payable in 60 monthly installments as follows: interest only at 4.25% for the 12 months; followed by 47 equal monthly payments of principal and interest computed based on a 60 month amortization schedule; and a final payment of principal and interest due on October 24, 2019. The Company’s obligation to repay the loans is evidenced by promissory notes. The revolving facility contains the ability to issue up to $500 of standby letters of credit. Outstanding letters of credit reduce the Company’s availability under the facility.</t>
  </si>
  <si>
    <t>Note 3 - Business Acquisition (Tables)</t>
  </si>
  <si>
    <t>Notes Tables</t>
  </si>
  <si>
    <t>Schedule of Recognized Identified Assets Acquired and Liabilities Assumed [Table Text Block]</t>
  </si>
  <si>
    <t xml:space="preserve"> Fair value of operating assets acquired: Cash $ 868 Accounts receivable 355 Other current assets 10 Equipment 15 Total operating assets acquired 1,248 Fair value of intangible assets acquired: Other intangible assets with finite lives 400 Goodwill 629 Total intangible assets acquired 1,029 Total assets acquired 2,277 Fair value of liabilities assumed: Accounts payable and accrued liabilities 360 Due to models 511 Indemnification seller basket 8 Deferred income tax liability 77 Total liabilities assumed 956 Total net assets acquired $ 1,321 </t>
  </si>
  <si>
    <t>Note 3 - Business Acquisition (Details Textual) - Union Model Management [Member]</t>
  </si>
  <si>
    <t>Jan. 31, 2015</t>
  </si>
  <si>
    <t>Minimum [Member]</t>
  </si>
  <si>
    <t>Acquired Finite-lived Intangible Assets, Weighted Average Useful Life</t>
  </si>
  <si>
    <t>2 years</t>
  </si>
  <si>
    <t>Maximum [Member]</t>
  </si>
  <si>
    <t>8 years</t>
  </si>
  <si>
    <t>Business Acquisition, Percentage of Voting Interests Acquired</t>
  </si>
  <si>
    <t>100.00%</t>
  </si>
  <si>
    <t>Note 3 - Estimated Fair Values of Assets Acquired and Liabilities Assumed (Details) $ in Thousands</t>
  </si>
  <si>
    <t>Jan. 31, 2015USD ($)</t>
  </si>
  <si>
    <t>Union Model Management [Member]</t>
  </si>
  <si>
    <t>Fair value of operating assets acquired:</t>
  </si>
  <si>
    <t>Cash</t>
  </si>
  <si>
    <t>Accounts receivable</t>
  </si>
  <si>
    <t>Other current assets</t>
  </si>
  <si>
    <t>Equipment</t>
  </si>
  <si>
    <t>Total operating assets acquired</t>
  </si>
  <si>
    <t>Fair value of intangible assets acquired:</t>
  </si>
  <si>
    <t>Other intangible assets with finite lives</t>
  </si>
  <si>
    <t>Total intangible assets acquired</t>
  </si>
  <si>
    <t>Total assets acquired</t>
  </si>
  <si>
    <t>Fair value of liabilities assumed:</t>
  </si>
  <si>
    <t>Indemnification seller basket</t>
  </si>
  <si>
    <t>Deferred income tax liability</t>
  </si>
  <si>
    <t>Total liabilities assumed</t>
  </si>
  <si>
    <t>Total net assets acquired</t>
  </si>
  <si>
    <t>Note 5 - Line of Credit (Details Textual) - Amegy [Member] - USD ($)</t>
  </si>
  <si>
    <t>1 Months Ended</t>
  </si>
  <si>
    <t>Nov. 30, 2015</t>
  </si>
  <si>
    <t>Jul. 31, 2014</t>
  </si>
  <si>
    <t>Third Amended and Restated Promissory Note [Member] | Revolving Credit Facility [Member] | Subsequent Event [Member] | Prime Rate [Member]</t>
  </si>
  <si>
    <t>Debt Instrument, Basis Spread on Variable Rate</t>
  </si>
  <si>
    <t>1.00%</t>
  </si>
  <si>
    <t>Third Amended and Restated Promissory Note [Member] | Revolving Credit Facility [Member] | Subsequent Event [Member]</t>
  </si>
  <si>
    <t>Long-term Line of Credit</t>
  </si>
  <si>
    <t>Third Credit Agreement Amendment [Member] | Revolving Credit Facility [Member]</t>
  </si>
  <si>
    <t>Line of Credit Facility, Maximum Borrowing Capacity</t>
  </si>
  <si>
    <t>Line of Credit Facility Borrowing Base Percentage Of Collateral Modified From</t>
  </si>
  <si>
    <t>75.00%</t>
  </si>
  <si>
    <t>Line of Credit Facility, Covenant Compliance, Minimum Net Worth</t>
  </si>
  <si>
    <t>Third Credit Agreement Amendment [Member] | Standby Letters of Credit [Member]</t>
  </si>
  <si>
    <t>Note 6 - Commitments and Contingencies (Details Textual) - USD ($)</t>
  </si>
  <si>
    <t>12 Months Ended</t>
  </si>
  <si>
    <t>Jul. 31, 2015</t>
  </si>
  <si>
    <t>Scenario Invoking Non Compete Provisions [Member]</t>
  </si>
  <si>
    <t>Payment for Non-compete Agreements</t>
  </si>
  <si>
    <t>Due to Employees</t>
  </si>
  <si>
    <t>Employment Agreement Non Compete Term Minimum</t>
  </si>
  <si>
    <t>180 days</t>
  </si>
  <si>
    <t>Employment Agreement Non Compete Term Maximum</t>
  </si>
  <si>
    <t>1 year</t>
  </si>
  <si>
    <t>Forbes Litigation [Member]</t>
  </si>
  <si>
    <t>Loss Contingency, Damages Sought, Value</t>
  </si>
  <si>
    <t>Litigation Settlement, Amount</t>
  </si>
  <si>
    <t>Employment Agreement Term</t>
  </si>
  <si>
    <t>3 years</t>
  </si>
  <si>
    <t>Note 7 - Share Capital (Details Textual)</t>
  </si>
  <si>
    <t>Jul. 07, 2014</t>
  </si>
  <si>
    <t>Sep. 26, 2013</t>
  </si>
  <si>
    <t>Sep. 30, 2015$ / sharesshares</t>
  </si>
  <si>
    <t>Dec. 31, 2014$ / sharesshares</t>
  </si>
  <si>
    <t>Jul. 11, 2014shares</t>
  </si>
  <si>
    <t>Jul. 10, 2014$ / sharesshares</t>
  </si>
  <si>
    <t>Series A Preferred Stock [Member] | Rights Plan [Member]</t>
  </si>
  <si>
    <t>Class of Warrant or Right, Number of Securities Called by Each Warrant or Right | shares</t>
  </si>
  <si>
    <t>Preferred Stock, Par or Stated Value Per Share</t>
  </si>
  <si>
    <t>Class of Warrant or Right, Exercise Price of Warrants or Rights</t>
  </si>
  <si>
    <t>Rights Plan [Member]</t>
  </si>
  <si>
    <t>Class of Warrant or Right, Dividend Distribution, Number of Rights for Each Share of Common Stock | shares</t>
  </si>
  <si>
    <t>Common Stock, Par or Stated Value Per Share</t>
  </si>
  <si>
    <t>Common Stock Shareholder Ownership Level Percentage Subject To Penalty</t>
  </si>
  <si>
    <t>5.00%</t>
  </si>
  <si>
    <t>Common Stock Owned By Shareholders Percentage</t>
  </si>
  <si>
    <t>Common Stock Additional Shares Percentage</t>
  </si>
  <si>
    <t>Common Stock Shareholder Ownership Level Percentage</t>
  </si>
  <si>
    <t>Common Stock Ownership Penalty Exemption Percentage</t>
  </si>
  <si>
    <t>Number of Rights Authorized | shares</t>
  </si>
  <si>
    <t>Reverse Stock Split [Member] | Director [Member] | Minimum [Member]</t>
  </si>
  <si>
    <t>Stockholders' Equity Note, Stock Split, Conversion Ratio</t>
  </si>
  <si>
    <t>Reverse Stock Split [Member] | Director [Member] | Maximum [Member]</t>
  </si>
  <si>
    <t>Reverse Stock Split [Member]</t>
  </si>
  <si>
    <t>Share Price</t>
  </si>
  <si>
    <t>Common Stock, Shares Authorized | shares</t>
  </si>
  <si>
    <t>Note 8 - Income Taxes (Details Textual) $ in Millions</t>
  </si>
  <si>
    <t>Dec. 31, 2014USD ($)</t>
  </si>
  <si>
    <t>Operating Loss Carryforwards</t>
  </si>
  <si>
    <t>Note 9 - Treasury Stock (Details Textual) - USD ($) $ / shares in Units, $ in Thousands</t>
  </si>
  <si>
    <t>33 Months Ended</t>
  </si>
  <si>
    <t>Aug. 31, 2013</t>
  </si>
  <si>
    <t>Dec. 31, 2012</t>
  </si>
  <si>
    <t>Stock Repurchase Program, Number of Shares Authorized to be Repurchased</t>
  </si>
  <si>
    <t>Stock Repurchase Program, Additional Shares Authorized</t>
  </si>
  <si>
    <t>Stock Repurchased During Period, Shares</t>
  </si>
  <si>
    <t>Treasury Stock Acquired, Average Cost Per Share</t>
  </si>
  <si>
    <t>Stock Repurchased During Period, Value</t>
  </si>
  <si>
    <t>Note 10 - Related Parties (Details Textual) - USD ($)</t>
  </si>
  <si>
    <t>Services Agreements [Member]</t>
  </si>
  <si>
    <t>Related Party Transaction, Expenses from Transactions with Related Party</t>
  </si>
  <si>
    <t>Management Fee And Rental Income [Member]</t>
  </si>
  <si>
    <t>Revenue from Related Parties</t>
  </si>
  <si>
    <t>N C M [Member]</t>
  </si>
  <si>
    <t>Due to Related Parties, Current</t>
  </si>
  <si>
    <t>Common Stock Shares Owned By Related Party</t>
  </si>
  <si>
    <t>Rent [Member]</t>
  </si>
  <si>
    <t>Related Party Transaction, Monthly Rent</t>
  </si>
  <si>
    <t>Note 11 - Subsequent Event (Details Textual) - Fourth Credit Agreement Amendment[Member] - Subsequent Event [Member] - Amegy [Member]</t>
  </si>
  <si>
    <t>Nov. 10, 2015USD ($)Rate</t>
  </si>
  <si>
    <t>Revolving Credit Facility [Member] | Prime Rate [Member]</t>
  </si>
  <si>
    <t>0.50%</t>
  </si>
  <si>
    <t>Revolving Credit Facility [Member]</t>
  </si>
  <si>
    <t>Standby Letters of Credit [Member]</t>
  </si>
  <si>
    <t>Debt Agreement, Maximum Borrowing Capacity</t>
  </si>
  <si>
    <t>Debt Agreement, Borrowing Base Percentage of Collateral Modified From | Rate</t>
  </si>
  <si>
    <t>80.00%</t>
  </si>
  <si>
    <t>Debt Agreement, Covenant Compliance, Minimum Net Worth</t>
  </si>
  <si>
    <t>Long-term Debt</t>
  </si>
  <si>
    <t>Long-term Debt, Number of Monthly Payments</t>
  </si>
  <si>
    <t>Debt Instrument, Interest Rate, Stated Percentage</t>
  </si>
  <si>
    <t>4.25%</t>
  </si>
  <si>
    <t>Long-term Debt, Number of Monthly Payments, Interest</t>
  </si>
  <si>
    <t>Long-term Debt, Number of Monthly Payments, Principal and Intere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t="s" s="1" r="A1">
        <v>0</v>
      </c>
      <c t="s" s="2" r="B1">
        <v>1</v>
      </c>
    </row>
    <row spans="1:3" r="2">
      <c t="s" s="2" r="B2">
        <v>2</v>
      </c>
      <c t="s" s="2" r="C2">
        <v>3</v>
      </c>
    </row>
    <row spans="1:3" r="3">
      <c t="s" s="3" r="A3">
        <v>4</v>
      </c>
      <c t="s" s="3" r="B3">
        <v>5</v>
      </c>
    </row>
    <row spans="1:3" r="4">
      <c t="s" s="3" r="A4">
        <v>6</v>
      </c>
      <c t="n" s="4" r="B4">
        <v>1013706</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4" r="C11">
        <v>5789528</v>
      </c>
    </row>
    <row spans="1:3" r="12">
      <c t="s" s="3" r="A12">
        <v>19</v>
      </c>
      <c t="s" s="3" r="B12">
        <v>20</v>
      </c>
    </row>
    <row spans="1:3" r="13">
      <c t="s" s="3" r="A13">
        <v>21</v>
      </c>
      <c t="s" s="3" r="B13">
        <v>22</v>
      </c>
    </row>
    <row spans="1:3" r="14">
      <c t="s" s="3" r="A14">
        <v>23</v>
      </c>
      <c t="n" s="4" r="B14">
        <v>2015</v>
      </c>
    </row>
    <row spans="1:3" r="15">
      <c t="s" s="3" r="A15">
        <v>24</v>
      </c>
      <c t="s" s="5"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6" r="A3">
        <v>131</v>
      </c>
    </row>
    <row spans="1:2" r="4">
      <c t="s" s="3" r="A4">
        <v>144</v>
      </c>
      <c t="s" s="3"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6" r="A3">
        <v>131</v>
      </c>
    </row>
    <row spans="1:2" r="4">
      <c t="s" s="3" r="A4">
        <v>147</v>
      </c>
      <c t="s" s="3"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v>
      </c>
    </row>
    <row spans="1:2" r="3">
      <c t="s" s="6" r="A3">
        <v>131</v>
      </c>
    </row>
    <row spans="1:2" r="4">
      <c t="s" s="3" r="A4">
        <v>150</v>
      </c>
      <c t="s" s="3"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6" r="A3">
        <v>131</v>
      </c>
    </row>
    <row spans="1:2" r="4">
      <c t="s" s="3" r="A4">
        <v>153</v>
      </c>
      <c t="s" s="3"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6" r="A3">
        <v>131</v>
      </c>
    </row>
    <row spans="1:2" r="4">
      <c t="s" s="3" r="A4">
        <v>156</v>
      </c>
      <c t="s" s="3"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8</v>
      </c>
      <c t="s" s="2" r="B1">
        <v>1</v>
      </c>
    </row>
    <row spans="1:2" r="2">
      <c t="s" s="2" r="B2">
        <v>2</v>
      </c>
    </row>
    <row spans="1:2" r="3">
      <c t="s" s="6" r="A3">
        <v>131</v>
      </c>
    </row>
    <row spans="1:2" r="4">
      <c t="s" s="3" r="A4">
        <v>159</v>
      </c>
      <c t="s" s="3"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6" r="A3">
        <v>131</v>
      </c>
    </row>
    <row spans="1:2" r="4">
      <c t="s" s="3" r="A4">
        <v>162</v>
      </c>
      <c t="s" s="3"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6" r="A3">
        <v>165</v>
      </c>
    </row>
    <row spans="1:2" r="4">
      <c t="s" s="3" r="A4">
        <v>166</v>
      </c>
      <c t="s" s="3"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8</v>
      </c>
      <c t="s" s="2" r="B1">
        <v>1</v>
      </c>
    </row>
    <row spans="1:3" r="2">
      <c t="s" s="2" r="B2">
        <v>2</v>
      </c>
      <c t="s" s="2" r="C2">
        <v>169</v>
      </c>
    </row>
    <row spans="1:3" r="3">
      <c t="s" s="3" r="A3">
        <v>170</v>
      </c>
    </row>
    <row spans="1:3" r="4">
      <c t="s" s="3" r="A4">
        <v>171</v>
      </c>
      <c t="s" s="3" r="B4">
        <v>172</v>
      </c>
    </row>
    <row spans="1:3" r="5">
      <c t="s" s="3" r="A5">
        <v>173</v>
      </c>
    </row>
    <row spans="1:3" r="6">
      <c t="s" s="3" r="A6">
        <v>171</v>
      </c>
      <c t="s" s="3" r="B6">
        <v>174</v>
      </c>
    </row>
    <row spans="1:3" r="7">
      <c t="s" s="3" r="A7">
        <v>175</v>
      </c>
      <c t="s" s="3" r="C7">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77</v>
      </c>
      <c t="s" s="2" r="B1">
        <v>178</v>
      </c>
    </row>
    <row spans="1:2" r="2">
      <c t="s" s="3" r="A2">
        <v>179</v>
      </c>
    </row>
    <row spans="1:2" r="3">
      <c t="s" s="6" r="A3">
        <v>180</v>
      </c>
    </row>
    <row spans="1:2" r="4">
      <c t="s" s="3" r="A4">
        <v>181</v>
      </c>
      <c t="n" s="7" r="B4">
        <v>868</v>
      </c>
    </row>
    <row spans="1:2" r="5">
      <c t="s" s="3" r="A5">
        <v>182</v>
      </c>
      <c t="n" s="4" r="B5">
        <v>355</v>
      </c>
    </row>
    <row spans="1:2" r="6">
      <c t="s" s="3" r="A6">
        <v>183</v>
      </c>
      <c t="n" s="4" r="B6">
        <v>10</v>
      </c>
    </row>
    <row spans="1:2" r="7">
      <c t="s" s="3" r="A7">
        <v>184</v>
      </c>
      <c t="n" s="4" r="B7">
        <v>15</v>
      </c>
    </row>
    <row spans="1:2" r="8">
      <c t="s" s="3" r="A8">
        <v>185</v>
      </c>
      <c t="n" s="4" r="B8">
        <v>1248</v>
      </c>
    </row>
    <row spans="1:2" r="9">
      <c t="s" s="6" r="A9">
        <v>186</v>
      </c>
    </row>
    <row spans="1:2" r="10">
      <c t="s" s="3" r="A10">
        <v>187</v>
      </c>
      <c t="n" s="4" r="B10">
        <v>400</v>
      </c>
    </row>
    <row spans="1:2" r="11">
      <c t="s" s="3" r="A11">
        <v>39</v>
      </c>
      <c t="n" s="4" r="B11">
        <v>629</v>
      </c>
    </row>
    <row spans="1:2" r="12">
      <c t="s" s="3" r="A12">
        <v>188</v>
      </c>
      <c t="n" s="4" r="B12">
        <v>1029</v>
      </c>
    </row>
    <row spans="1:2" r="13">
      <c t="s" s="3" r="A13">
        <v>189</v>
      </c>
      <c t="n" s="4" r="B13">
        <v>2277</v>
      </c>
    </row>
    <row spans="1:2" r="14">
      <c t="s" s="6" r="A14">
        <v>190</v>
      </c>
    </row>
    <row spans="1:2" r="15">
      <c t="s" s="3" r="A15">
        <v>43</v>
      </c>
      <c t="n" s="4" r="B15">
        <v>360</v>
      </c>
    </row>
    <row spans="1:2" r="16">
      <c t="s" s="3" r="A16">
        <v>44</v>
      </c>
      <c t="n" s="4" r="B16">
        <v>511</v>
      </c>
    </row>
    <row spans="1:2" r="17">
      <c t="s" s="3" r="A17">
        <v>191</v>
      </c>
      <c t="n" s="4" r="B17">
        <v>8</v>
      </c>
    </row>
    <row spans="1:2" r="18">
      <c t="s" s="3" r="A18">
        <v>192</v>
      </c>
      <c t="n" s="4" r="B18">
        <v>77</v>
      </c>
    </row>
    <row spans="1:2" r="19">
      <c t="s" s="3" r="A19">
        <v>193</v>
      </c>
      <c t="n" s="4" r="B19">
        <v>956</v>
      </c>
    </row>
    <row spans="1:2" r="20">
      <c t="s" s="3" r="A20">
        <v>194</v>
      </c>
      <c t="n" s="7" r="B20">
        <v>13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102</v>
      </c>
      <c t="n" s="7" r="C3">
        <v>5869</v>
      </c>
    </row>
    <row spans="1:3" r="4">
      <c t="s" s="3" r="A4">
        <v>32</v>
      </c>
      <c t="n" s="4" r="B4">
        <v>17402</v>
      </c>
      <c t="n" s="4" r="C4">
        <v>12482</v>
      </c>
    </row>
    <row spans="1:3" r="5">
      <c t="s" s="3" r="A5">
        <v>33</v>
      </c>
      <c t="n" s="4" r="B5">
        <v>1690</v>
      </c>
      <c t="n" s="4" r="C5">
        <v>1986</v>
      </c>
    </row>
    <row spans="1:3" r="6">
      <c t="s" s="3" r="A6">
        <v>34</v>
      </c>
      <c t="n" s="4" r="B6">
        <v>351</v>
      </c>
      <c t="n" s="4" r="C6">
        <v>252</v>
      </c>
    </row>
    <row spans="1:3" r="7">
      <c t="s" s="3" r="A7">
        <v>35</v>
      </c>
      <c t="n" s="4" r="B7">
        <v>21545</v>
      </c>
      <c t="n" s="4" r="C7">
        <v>20589</v>
      </c>
    </row>
    <row spans="1:3" r="8">
      <c t="s" s="3" r="A8">
        <v>36</v>
      </c>
      <c t="n" s="4" r="B8">
        <v>1862</v>
      </c>
      <c t="n" s="4" r="C8">
        <v>1333</v>
      </c>
    </row>
    <row spans="1:3" r="9">
      <c t="s" s="3" r="A9">
        <v>37</v>
      </c>
      <c t="n" s="4" r="B9">
        <v>8467</v>
      </c>
      <c t="n" s="4" r="C9">
        <v>8467</v>
      </c>
    </row>
    <row spans="1:3" r="10">
      <c t="s" s="3" r="A10">
        <v>38</v>
      </c>
      <c t="n" s="4" r="B10">
        <v>333</v>
      </c>
      <c t="n" s="4" r="C10">
        <v>115</v>
      </c>
    </row>
    <row spans="1:3" r="11">
      <c t="s" s="3" r="A11">
        <v>39</v>
      </c>
      <c t="n" s="4" r="B11">
        <v>13192</v>
      </c>
      <c t="n" s="4" r="C11">
        <v>12563</v>
      </c>
    </row>
    <row spans="1:3" r="12">
      <c t="s" s="3" r="A12">
        <v>40</v>
      </c>
      <c t="n" s="4" r="B12">
        <v>362</v>
      </c>
      <c t="n" s="4" r="C12">
        <v>136</v>
      </c>
    </row>
    <row spans="1:3" r="13">
      <c t="s" s="3" r="A13">
        <v>41</v>
      </c>
      <c t="n" s="4" r="B13">
        <v>45761</v>
      </c>
      <c t="n" s="4" r="C13">
        <v>43203</v>
      </c>
    </row>
    <row spans="1:3" r="14">
      <c t="s" s="6" r="A14">
        <v>42</v>
      </c>
    </row>
    <row spans="1:3" r="15">
      <c t="s" s="3" r="A15">
        <v>43</v>
      </c>
      <c t="n" s="4" r="B15">
        <v>3753</v>
      </c>
      <c t="n" s="4" r="C15">
        <v>4310</v>
      </c>
    </row>
    <row spans="1:3" r="16">
      <c t="s" s="3" r="A16">
        <v>44</v>
      </c>
      <c t="n" s="4" r="B16">
        <v>11198</v>
      </c>
      <c t="n" s="4" r="C16">
        <v>10011</v>
      </c>
    </row>
    <row spans="1:3" r="17">
      <c t="s" s="3" r="A17">
        <v>45</v>
      </c>
      <c t="n" s="4" r="B17">
        <v>14951</v>
      </c>
      <c t="n" s="7" r="C17">
        <v>14321</v>
      </c>
    </row>
    <row spans="1:3" r="18">
      <c t="s" s="6" r="A18">
        <v>46</v>
      </c>
    </row>
    <row spans="1:3" r="19">
      <c t="s" s="3" r="A19">
        <v>47</v>
      </c>
      <c t="n" s="4" r="B19">
        <v>171</v>
      </c>
      <c t="s" s="3" r="C19">
        <v>48</v>
      </c>
    </row>
    <row spans="1:3" r="20">
      <c t="s" s="3" r="A20">
        <v>49</v>
      </c>
      <c t="n" s="4" r="B20">
        <v>2951</v>
      </c>
      <c t="n" s="7" r="C20">
        <v>2332</v>
      </c>
    </row>
    <row spans="1:3" r="21">
      <c t="s" s="3" r="A21">
        <v>50</v>
      </c>
      <c t="n" s="4" r="B21">
        <v>3122</v>
      </c>
      <c t="n" s="4" r="C21">
        <v>2332</v>
      </c>
    </row>
    <row spans="1:3" r="22">
      <c t="s" s="3" r="A22">
        <v>51</v>
      </c>
      <c t="n" s="7" r="B22">
        <v>18073</v>
      </c>
      <c t="n" s="7" r="C22">
        <v>16653</v>
      </c>
    </row>
    <row spans="1:3" r="23">
      <c t="s" s="6" r="A23">
        <v>52</v>
      </c>
    </row>
    <row spans="1:3" r="24">
      <c t="s" s="3" r="A24">
        <v>53</v>
      </c>
      <c t="s" s="3" r="B24">
        <v>48</v>
      </c>
      <c t="s" s="3" r="C24">
        <v>48</v>
      </c>
    </row>
    <row spans="1:3" r="25">
      <c t="s" s="3" r="A25">
        <v>54</v>
      </c>
      <c t="n" s="7" r="B25">
        <v>65</v>
      </c>
      <c t="n" s="7" r="C25">
        <v>65</v>
      </c>
    </row>
    <row spans="1:3" r="26">
      <c t="s" s="3" r="A26">
        <v>55</v>
      </c>
      <c t="n" s="4" r="B26">
        <v>-2090</v>
      </c>
      <c t="n" s="4" r="C26">
        <v>-1643</v>
      </c>
    </row>
    <row spans="1:3" r="27">
      <c t="s" s="3" r="A27">
        <v>56</v>
      </c>
      <c t="n" s="4" r="B27">
        <v>86954</v>
      </c>
      <c t="n" s="4" r="C27">
        <v>86778</v>
      </c>
    </row>
    <row spans="1:3" r="28">
      <c t="s" s="3" r="A28">
        <v>57</v>
      </c>
      <c t="n" s="4" r="B28">
        <v>-57237</v>
      </c>
      <c t="n" s="7" r="C28">
        <v>-58650</v>
      </c>
    </row>
    <row spans="1:3" r="29">
      <c t="s" s="3" r="A29">
        <v>58</v>
      </c>
      <c t="n" s="4" r="B29">
        <v>-4</v>
      </c>
      <c t="s" s="3" r="C29">
        <v>48</v>
      </c>
    </row>
    <row spans="1:3" r="30">
      <c t="s" s="3" r="A30">
        <v>59</v>
      </c>
      <c t="n" s="4" r="B30">
        <v>27688</v>
      </c>
      <c t="n" s="7" r="C30">
        <v>26550</v>
      </c>
    </row>
    <row spans="1:3" r="31">
      <c t="s" s="3" r="A31">
        <v>60</v>
      </c>
      <c t="n" s="7" r="B31">
        <v>45761</v>
      </c>
      <c t="n" s="7" r="C31">
        <v>43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95</v>
      </c>
      <c t="s" s="2" r="B1">
        <v>196</v>
      </c>
    </row>
    <row spans="1:4" r="2">
      <c t="s" s="2" r="B2">
        <v>197</v>
      </c>
      <c t="s" s="2" r="C2">
        <v>2</v>
      </c>
      <c t="s" s="2" r="D2">
        <v>198</v>
      </c>
    </row>
    <row spans="1:4" r="3">
      <c t="s" s="3" r="A3">
        <v>199</v>
      </c>
    </row>
    <row spans="1:4" r="4">
      <c t="s" s="3" r="A4">
        <v>200</v>
      </c>
      <c t="s" s="3" r="B4">
        <v>201</v>
      </c>
    </row>
    <row spans="1:4" r="5">
      <c t="s" s="3" r="A5">
        <v>202</v>
      </c>
    </row>
    <row spans="1:4" r="6">
      <c t="s" s="3" r="A6">
        <v>203</v>
      </c>
      <c t="n" s="7" r="B6">
        <v>0</v>
      </c>
    </row>
    <row spans="1:4" r="7">
      <c t="s" s="3" r="A7">
        <v>204</v>
      </c>
    </row>
    <row spans="1:4" r="8">
      <c t="s" s="3" r="A8">
        <v>205</v>
      </c>
      <c t="n" s="7" r="C8">
        <v>5000000</v>
      </c>
    </row>
    <row spans="1:4" r="9">
      <c t="s" s="3" r="A9">
        <v>206</v>
      </c>
      <c t="s" s="3" r="C9">
        <v>207</v>
      </c>
    </row>
    <row spans="1:4" r="10">
      <c t="s" s="3" r="A10">
        <v>208</v>
      </c>
      <c t="n" s="7" r="C10">
        <v>22000000</v>
      </c>
    </row>
    <row spans="1:4" r="11">
      <c t="s" s="3" r="A11">
        <v>209</v>
      </c>
    </row>
    <row spans="1:4" r="12">
      <c t="s" s="3" r="A12">
        <v>205</v>
      </c>
      <c t="n" s="7" r="D12">
        <v>3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5"/>
    <col customWidth="1" max="5" min="5" width="16"/>
  </cols>
  <sheetData>
    <row spans="1:5" r="1">
      <c t="s" s="1" r="A1">
        <v>210</v>
      </c>
      <c t="s" s="2" r="B1">
        <v>196</v>
      </c>
      <c t="s" s="2" r="C1">
        <v>74</v>
      </c>
      <c t="s" s="2" r="D1">
        <v>1</v>
      </c>
      <c t="s" s="2" r="E1">
        <v>211</v>
      </c>
    </row>
    <row spans="1:5" r="2">
      <c t="s" s="2" r="B2">
        <v>212</v>
      </c>
      <c t="s" s="2" r="C2">
        <v>2</v>
      </c>
      <c t="s" s="2" r="D2">
        <v>2</v>
      </c>
      <c t="s" s="2" r="E2">
        <v>29</v>
      </c>
    </row>
    <row spans="1:5" r="3">
      <c t="s" s="3" r="A3">
        <v>213</v>
      </c>
    </row>
    <row spans="1:5" r="4">
      <c t="s" s="3" r="A4">
        <v>214</v>
      </c>
      <c t="n" s="7" r="C4">
        <v>0</v>
      </c>
      <c t="n" s="7" r="D4">
        <v>16000</v>
      </c>
      <c t="n" s="7" r="E4">
        <v>0</v>
      </c>
    </row>
    <row spans="1:5" r="5">
      <c t="s" s="3" r="A5">
        <v>215</v>
      </c>
      <c t="n" s="4" r="C5">
        <v>3184000</v>
      </c>
      <c t="n" s="7" r="D5">
        <v>3184000</v>
      </c>
    </row>
    <row spans="1:5" r="6">
      <c t="s" s="3" r="A6">
        <v>216</v>
      </c>
      <c t="s" s="3" r="D6">
        <v>217</v>
      </c>
    </row>
    <row spans="1:5" r="7">
      <c t="s" s="3" r="A7">
        <v>218</v>
      </c>
      <c t="s" s="3" r="D7">
        <v>219</v>
      </c>
    </row>
    <row spans="1:5" r="8">
      <c t="s" s="3" r="A8">
        <v>220</v>
      </c>
    </row>
    <row spans="1:5" r="9">
      <c t="s" s="3" r="A9">
        <v>221</v>
      </c>
      <c t="n" s="7" r="B9">
        <v>1000000</v>
      </c>
    </row>
    <row spans="1:5" r="10">
      <c t="s" s="3" r="A10">
        <v>222</v>
      </c>
      <c t="n" s="4" r="C10">
        <v>15000</v>
      </c>
    </row>
    <row spans="1:5" r="11">
      <c t="s" s="3" r="A11">
        <v>170</v>
      </c>
    </row>
    <row spans="1:5" r="12">
      <c t="s" s="3" r="A12">
        <v>223</v>
      </c>
      <c t="s" s="3" r="D12">
        <v>219</v>
      </c>
    </row>
    <row spans="1:5" r="13">
      <c t="s" s="3" r="A13">
        <v>173</v>
      </c>
    </row>
    <row spans="1:5" r="14">
      <c t="s" s="3" r="A14">
        <v>223</v>
      </c>
      <c t="s" s="3" r="D14">
        <v>224</v>
      </c>
    </row>
    <row spans="1:5" r="15">
      <c t="s" s="3" r="A15">
        <v>215</v>
      </c>
      <c t="n" s="7" r="C15">
        <v>4037000</v>
      </c>
      <c t="n" s="7" r="D15">
        <v>4037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0"/>
    <col customWidth="1" max="5" min="5" width="30"/>
    <col customWidth="1" max="6" min="6" width="20"/>
    <col customWidth="1" max="7" min="7" width="30"/>
  </cols>
  <sheetData>
    <row spans="1:7" r="1">
      <c t="s" s="1" r="A1">
        <v>225</v>
      </c>
      <c t="s" s="2" r="B1">
        <v>226</v>
      </c>
      <c t="s" s="2" r="C1">
        <v>227</v>
      </c>
      <c t="s" s="2" r="D1">
        <v>228</v>
      </c>
      <c t="s" s="2" r="E1">
        <v>229</v>
      </c>
      <c t="s" s="2" r="F1">
        <v>230</v>
      </c>
      <c t="s" s="2" r="G1">
        <v>231</v>
      </c>
    </row>
    <row spans="1:7" r="2">
      <c t="s" s="3" r="A2">
        <v>232</v>
      </c>
    </row>
    <row spans="1:7" r="3">
      <c t="s" s="3" r="A3">
        <v>233</v>
      </c>
      <c t="n" s="4" r="D3">
        <v>1</v>
      </c>
    </row>
    <row spans="1:7" r="4">
      <c t="s" s="3" r="A4">
        <v>234</v>
      </c>
      <c t="n" s="8" r="D4">
        <v>0.01</v>
      </c>
    </row>
    <row spans="1:7" r="5">
      <c t="s" s="3" r="A5">
        <v>235</v>
      </c>
      <c t="n" s="7" r="D5">
        <v>10</v>
      </c>
    </row>
    <row spans="1:7" r="6">
      <c t="s" s="3" r="A6">
        <v>236</v>
      </c>
    </row>
    <row spans="1:7" r="7">
      <c t="s" s="3" r="A7">
        <v>237</v>
      </c>
      <c t="n" s="4" r="D7">
        <v>1</v>
      </c>
    </row>
    <row spans="1:7" r="8">
      <c t="s" s="3" r="A8">
        <v>238</v>
      </c>
      <c t="n" s="8" r="D8">
        <v>0.01</v>
      </c>
    </row>
    <row spans="1:7" r="9">
      <c t="s" s="3" r="A9">
        <v>239</v>
      </c>
      <c t="s" s="3" r="D9">
        <v>240</v>
      </c>
    </row>
    <row spans="1:7" r="10">
      <c t="s" s="3" r="A10">
        <v>241</v>
      </c>
      <c t="s" s="3" r="D10">
        <v>240</v>
      </c>
    </row>
    <row spans="1:7" r="11">
      <c t="s" s="3" r="A11">
        <v>242</v>
      </c>
      <c t="s" s="3" r="D11">
        <v>201</v>
      </c>
    </row>
    <row spans="1:7" r="12">
      <c t="s" s="3" r="A12">
        <v>243</v>
      </c>
      <c t="s" s="3" r="D12">
        <v>240</v>
      </c>
    </row>
    <row spans="1:7" r="13">
      <c t="s" s="3" r="A13">
        <v>244</v>
      </c>
      <c t="s" s="3" r="D13">
        <v>240</v>
      </c>
    </row>
    <row spans="1:7" r="14">
      <c t="s" s="3" r="A14">
        <v>245</v>
      </c>
      <c t="n" s="4" r="D14">
        <v>1</v>
      </c>
    </row>
    <row spans="1:7" r="15">
      <c t="s" s="3" r="A15">
        <v>246</v>
      </c>
    </row>
    <row spans="1:7" r="16">
      <c t="s" s="3" r="A16">
        <v>247</v>
      </c>
      <c t="n" s="4" r="C16">
        <v>10</v>
      </c>
    </row>
    <row spans="1:7" r="17">
      <c t="s" s="3" r="A17">
        <v>248</v>
      </c>
    </row>
    <row spans="1:7" r="18">
      <c t="s" s="3" r="A18">
        <v>247</v>
      </c>
      <c t="n" s="4" r="C18">
        <v>40</v>
      </c>
    </row>
    <row spans="1:7" r="19">
      <c t="s" s="3" r="A19">
        <v>249</v>
      </c>
    </row>
    <row spans="1:7" r="20">
      <c t="s" s="3" r="A20">
        <v>247</v>
      </c>
      <c t="n" s="4" r="B20">
        <v>20</v>
      </c>
    </row>
    <row spans="1:7" r="21">
      <c t="s" s="3" r="A21">
        <v>250</v>
      </c>
      <c t="n" s="8" r="G21">
        <v>0.3</v>
      </c>
    </row>
    <row spans="1:7" r="22">
      <c t="s" s="3" r="A22">
        <v>251</v>
      </c>
      <c t="n" s="4" r="F22">
        <v>12500000</v>
      </c>
      <c t="n" s="4" r="G22">
        <v>250000000</v>
      </c>
    </row>
    <row spans="1:7" r="23">
      <c t="s" s="3" r="A23">
        <v>238</v>
      </c>
      <c t="n" s="8" r="D23">
        <v>0.01</v>
      </c>
      <c t="n" s="8" r="E23">
        <v>0.01</v>
      </c>
    </row>
    <row spans="1:7" r="24">
      <c t="s" s="3" r="A24">
        <v>234</v>
      </c>
      <c t="n" s="8" r="D24">
        <v>0.01</v>
      </c>
      <c t="n" s="8" r="E24">
        <v>0.01</v>
      </c>
    </row>
    <row spans="1:7" r="25">
      <c t="s" s="3" r="A25">
        <v>251</v>
      </c>
      <c t="n" s="4" r="D25">
        <v>12500000</v>
      </c>
      <c t="n" s="4" r="E25">
        <v>12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4"/>
    <col customWidth="1" max="2" min="2" width="21"/>
  </cols>
  <sheetData>
    <row spans="1:2" r="1">
      <c t="s" s="1" r="A1">
        <v>252</v>
      </c>
      <c t="s" s="2" r="B1">
        <v>253</v>
      </c>
    </row>
    <row spans="1:2" r="2">
      <c t="s" s="3" r="A2">
        <v>254</v>
      </c>
      <c t="n" s="9" r="B2">
        <v>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255</v>
      </c>
      <c t="s" s="2" r="B1">
        <v>196</v>
      </c>
      <c t="s" s="2" r="C1">
        <v>1</v>
      </c>
      <c t="s" s="2" r="D1">
        <v>256</v>
      </c>
    </row>
    <row spans="1:5" r="2">
      <c t="s" s="2" r="B2">
        <v>257</v>
      </c>
      <c t="s" s="2" r="C2">
        <v>2</v>
      </c>
      <c t="s" s="2" r="D2">
        <v>2</v>
      </c>
      <c t="s" s="2" r="E2">
        <v>258</v>
      </c>
    </row>
    <row spans="1:5" r="3">
      <c t="s" s="3" r="A3">
        <v>259</v>
      </c>
      <c t="n" s="4" r="E3">
        <v>500000</v>
      </c>
    </row>
    <row spans="1:5" r="4">
      <c t="s" s="3" r="A4">
        <v>260</v>
      </c>
      <c t="n" s="4" r="B4">
        <v>500000</v>
      </c>
    </row>
    <row spans="1:5" r="5">
      <c t="s" s="3" r="A5">
        <v>261</v>
      </c>
      <c t="n" s="4" r="C5">
        <v>76353</v>
      </c>
      <c t="n" s="4" r="D5">
        <v>679271</v>
      </c>
    </row>
    <row spans="1:5" r="6">
      <c t="s" s="3" r="A6">
        <v>262</v>
      </c>
      <c t="n" s="8" r="C6">
        <v>5.83</v>
      </c>
      <c t="n" s="8" r="D6">
        <v>3.08</v>
      </c>
    </row>
    <row spans="1:5" r="7">
      <c t="s" s="3" r="A7">
        <v>263</v>
      </c>
      <c t="n" s="7" r="D7">
        <v>20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64</v>
      </c>
      <c t="s" s="2" r="B1">
        <v>74</v>
      </c>
      <c t="s" s="2" r="D1">
        <v>1</v>
      </c>
    </row>
    <row spans="1:5" r="2">
      <c t="s" s="2" r="B2">
        <v>2</v>
      </c>
      <c t="s" s="2" r="C2">
        <v>75</v>
      </c>
      <c t="s" s="2" r="D2">
        <v>2</v>
      </c>
      <c t="s" s="2" r="E2">
        <v>75</v>
      </c>
    </row>
    <row spans="1:5" r="3">
      <c t="s" s="3" r="A3">
        <v>265</v>
      </c>
    </row>
    <row spans="1:5" r="4">
      <c t="s" s="3" r="A4">
        <v>266</v>
      </c>
      <c t="n" s="7" r="B4">
        <v>7500</v>
      </c>
      <c t="n" s="7" r="C4">
        <v>7500</v>
      </c>
      <c t="n" s="7" r="D4">
        <v>22500</v>
      </c>
      <c t="n" s="7" r="E4">
        <v>22500</v>
      </c>
    </row>
    <row spans="1:5" r="5">
      <c t="s" s="3" r="A5">
        <v>267</v>
      </c>
    </row>
    <row spans="1:5" r="6">
      <c t="s" s="3" r="A6">
        <v>268</v>
      </c>
      <c t="n" s="4" r="B6">
        <v>27500</v>
      </c>
      <c t="n" s="4" r="C6">
        <v>27500</v>
      </c>
      <c t="n" s="4" r="D6">
        <v>82500</v>
      </c>
      <c t="n" s="4" r="E6">
        <v>82500</v>
      </c>
    </row>
    <row spans="1:5" r="7">
      <c t="s" s="3" r="A7">
        <v>269</v>
      </c>
    </row>
    <row spans="1:5" r="8">
      <c t="s" s="3" r="A8">
        <v>270</v>
      </c>
      <c t="n" s="7" r="B8">
        <v>7500</v>
      </c>
      <c t="n" s="7" r="C8">
        <v>0</v>
      </c>
      <c t="n" s="7" r="D8">
        <v>7500</v>
      </c>
      <c t="n" s="7" r="E8">
        <v>0</v>
      </c>
    </row>
    <row spans="1:5" r="9">
      <c t="s" s="3" r="A9">
        <v>269</v>
      </c>
    </row>
    <row spans="1:5" r="10">
      <c t="s" s="3" r="A10">
        <v>271</v>
      </c>
      <c t="n" s="4" r="D10">
        <v>2430726</v>
      </c>
    </row>
    <row spans="1:5" r="11">
      <c t="s" s="3" r="A11">
        <v>272</v>
      </c>
    </row>
    <row spans="1:5" r="12">
      <c t="s" s="3" r="A12">
        <v>273</v>
      </c>
      <c t="n" s="7" r="D12">
        <v>2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274</v>
      </c>
      <c t="s" s="2" r="B1">
        <v>275</v>
      </c>
    </row>
    <row spans="1:2" r="2">
      <c t="s" s="3" r="A2">
        <v>276</v>
      </c>
    </row>
    <row spans="1:2" r="3">
      <c t="s" s="3" r="A3">
        <v>200</v>
      </c>
      <c t="s" s="3" r="B3">
        <v>277</v>
      </c>
    </row>
    <row spans="1:2" r="4">
      <c t="s" s="3" r="A4">
        <v>278</v>
      </c>
    </row>
    <row spans="1:2" r="5">
      <c t="s" s="3" r="A5">
        <v>203</v>
      </c>
      <c t="n" s="7" r="B5">
        <v>0</v>
      </c>
    </row>
    <row spans="1:2" r="6">
      <c t="s" s="3" r="A6">
        <v>205</v>
      </c>
      <c t="n" s="4" r="B6">
        <v>4000000</v>
      </c>
    </row>
    <row spans="1:2" r="7">
      <c t="s" s="3" r="A7">
        <v>279</v>
      </c>
    </row>
    <row spans="1:2" r="8">
      <c t="s" s="3" r="A8">
        <v>205</v>
      </c>
      <c t="n" s="4" r="B8">
        <v>500000</v>
      </c>
    </row>
    <row spans="1:2" r="9">
      <c t="s" s="3" r="A9">
        <v>280</v>
      </c>
      <c t="n" s="7" r="B9">
        <v>7000000</v>
      </c>
    </row>
    <row spans="1:2" r="10">
      <c t="s" s="3" r="A10">
        <v>281</v>
      </c>
      <c t="s" s="3" r="B10">
        <v>282</v>
      </c>
    </row>
    <row spans="1:2" r="11">
      <c t="s" s="3" r="A11">
        <v>283</v>
      </c>
      <c t="n" s="7" r="B11">
        <v>20000000</v>
      </c>
    </row>
    <row spans="1:2" r="12">
      <c t="s" s="3" r="A12">
        <v>284</v>
      </c>
      <c t="n" s="7" r="B12">
        <v>3000000</v>
      </c>
    </row>
    <row spans="1:2" r="13">
      <c t="s" s="3" r="A13">
        <v>285</v>
      </c>
      <c t="n" s="4" r="B13">
        <v>60</v>
      </c>
    </row>
    <row spans="1:2" r="14">
      <c t="s" s="3" r="A14">
        <v>286</v>
      </c>
      <c t="s" s="3" r="B14">
        <v>287</v>
      </c>
    </row>
    <row spans="1:2" r="15">
      <c t="s" s="3" r="A15">
        <v>288</v>
      </c>
      <c t="n" s="4" r="B15">
        <v>12</v>
      </c>
    </row>
    <row spans="1:2" r="16">
      <c t="s" s="3" r="A16">
        <v>289</v>
      </c>
      <c t="n" s="4" r="B16">
        <v>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9</v>
      </c>
    </row>
    <row spans="1:3" r="2">
      <c t="s" s="3" r="A2">
        <v>62</v>
      </c>
      <c t="n" s="7" r="B2">
        <v>671</v>
      </c>
      <c t="n" s="7" r="C2">
        <v>679</v>
      </c>
    </row>
    <row spans="1:3" r="3">
      <c t="s" s="3" r="A3">
        <v>63</v>
      </c>
      <c t="n" s="4" r="B3">
        <v>944</v>
      </c>
      <c t="n" s="4" r="C3">
        <v>762</v>
      </c>
    </row>
    <row spans="1:3" r="4">
      <c t="s" s="3" r="A4">
        <v>64</v>
      </c>
      <c t="n" s="7" r="B4">
        <v>8400</v>
      </c>
      <c t="n" s="7" r="C4">
        <v>8222</v>
      </c>
    </row>
    <row spans="1:3" r="5">
      <c t="s" s="3" r="A5">
        <v>65</v>
      </c>
      <c t="n" s="8" r="B5">
        <v>0.01</v>
      </c>
      <c t="n" s="8" r="C5">
        <v>0.01</v>
      </c>
    </row>
    <row spans="1:3" r="6">
      <c t="s" s="3" r="A6">
        <v>66</v>
      </c>
      <c t="n" s="4" r="B6">
        <v>10000000</v>
      </c>
      <c t="n" s="4" r="C6">
        <v>10000000</v>
      </c>
    </row>
    <row spans="1:3" r="7">
      <c t="s" s="3" r="A7">
        <v>67</v>
      </c>
      <c t="n" s="4" r="B7">
        <v>0</v>
      </c>
      <c t="n" s="4" r="C7">
        <v>0</v>
      </c>
    </row>
    <row spans="1:3" r="8">
      <c t="s" s="3" r="A8">
        <v>68</v>
      </c>
      <c t="n" s="8" r="B8">
        <v>0.01</v>
      </c>
      <c t="n" s="8" r="C8">
        <v>0.01</v>
      </c>
    </row>
    <row spans="1:3" r="9">
      <c t="s" s="3" r="A9">
        <v>69</v>
      </c>
      <c t="n" s="4" r="B9">
        <v>12500000</v>
      </c>
      <c t="n" s="4" r="C9">
        <v>12500000</v>
      </c>
    </row>
    <row spans="1:3" r="10">
      <c t="s" s="3" r="A10">
        <v>70</v>
      </c>
      <c t="n" s="4" r="B10">
        <v>5792867</v>
      </c>
      <c t="n" s="4" r="C10">
        <v>5869220</v>
      </c>
    </row>
    <row spans="1:3" r="11">
      <c t="s" s="3" r="A11">
        <v>71</v>
      </c>
      <c t="n" s="4" r="B11">
        <v>5792867</v>
      </c>
      <c t="n" s="4" r="C11">
        <v>5869220</v>
      </c>
    </row>
    <row spans="1:3" r="12">
      <c t="s" s="3" r="A12">
        <v>72</v>
      </c>
      <c t="n" s="4" r="B12">
        <v>679171</v>
      </c>
      <c t="n" s="4" r="C12">
        <v>6028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6" r="A3">
        <v>76</v>
      </c>
    </row>
    <row spans="1:5" r="4">
      <c t="s" s="3" r="A4">
        <v>76</v>
      </c>
      <c t="n" s="7" r="B4">
        <v>21616</v>
      </c>
      <c t="n" s="7" r="C4">
        <v>19853</v>
      </c>
      <c t="n" s="7" r="D4">
        <v>64105</v>
      </c>
      <c t="n" s="7" r="E4">
        <v>57517</v>
      </c>
    </row>
    <row spans="1:5" r="5">
      <c t="s" s="3" r="A5">
        <v>77</v>
      </c>
      <c t="n" s="4" r="B5">
        <v>216</v>
      </c>
      <c t="n" s="4" r="C5">
        <v>100</v>
      </c>
      <c t="n" s="4" r="D5">
        <v>445</v>
      </c>
      <c t="n" s="4" r="E5">
        <v>300</v>
      </c>
    </row>
    <row spans="1:5" r="6">
      <c t="s" s="3" r="A6">
        <v>78</v>
      </c>
      <c t="n" s="4" r="B6">
        <v>21832</v>
      </c>
      <c t="n" s="4" r="C6">
        <v>19953</v>
      </c>
      <c t="n" s="4" r="D6">
        <v>64550</v>
      </c>
      <c t="n" s="4" r="E6">
        <v>57817</v>
      </c>
    </row>
    <row spans="1:5" r="7">
      <c t="s" s="3" r="A7">
        <v>79</v>
      </c>
      <c t="n" s="4" r="B7">
        <v>15402</v>
      </c>
      <c t="n" s="4" r="C7">
        <v>14185</v>
      </c>
      <c t="n" s="4" r="D7">
        <v>45947</v>
      </c>
      <c t="n" s="4" r="E7">
        <v>41148</v>
      </c>
    </row>
    <row spans="1:5" r="8">
      <c t="s" s="3" r="A8">
        <v>80</v>
      </c>
      <c t="n" s="4" r="B8">
        <v>6430</v>
      </c>
      <c t="n" s="4" r="C8">
        <v>5768</v>
      </c>
      <c t="n" s="4" r="D8">
        <v>18603</v>
      </c>
      <c t="n" s="4" r="E8">
        <v>16669</v>
      </c>
    </row>
    <row spans="1:5" r="9">
      <c t="s" s="6" r="A9">
        <v>81</v>
      </c>
    </row>
    <row spans="1:5" r="10">
      <c t="s" s="3" r="A10">
        <v>82</v>
      </c>
      <c t="n" s="4" r="B10">
        <v>3691</v>
      </c>
      <c t="n" s="4" r="C10">
        <v>3336</v>
      </c>
      <c t="n" s="4" r="D10">
        <v>11176</v>
      </c>
      <c t="n" s="4" r="E10">
        <v>9690</v>
      </c>
    </row>
    <row spans="1:5" r="11">
      <c t="s" s="3" r="A11">
        <v>83</v>
      </c>
      <c t="n" s="4" r="B11">
        <v>1181</v>
      </c>
      <c t="n" s="4" r="C11">
        <v>1188</v>
      </c>
      <c t="n" s="4" r="D11">
        <v>3480</v>
      </c>
      <c t="n" s="4" r="E11">
        <v>3366</v>
      </c>
    </row>
    <row spans="1:5" r="12">
      <c t="s" s="3" r="A12">
        <v>84</v>
      </c>
      <c t="n" s="4" r="B12">
        <v>113</v>
      </c>
      <c t="n" s="4" r="C12">
        <v>114</v>
      </c>
      <c t="n" s="4" r="D12">
        <v>365</v>
      </c>
      <c t="n" s="4" r="E12">
        <v>484</v>
      </c>
    </row>
    <row spans="1:5" r="13">
      <c t="s" s="3" r="A13">
        <v>85</v>
      </c>
      <c t="n" s="4" r="B13">
        <v>167</v>
      </c>
      <c t="n" s="4" r="C13">
        <v>305</v>
      </c>
      <c t="n" s="4" r="D13">
        <v>709</v>
      </c>
      <c t="n" s="4" r="E13">
        <v>958</v>
      </c>
    </row>
    <row spans="1:5" r="14">
      <c t="s" s="3" r="A14">
        <v>86</v>
      </c>
      <c t="n" s="4" r="B14">
        <v>5152</v>
      </c>
      <c t="n" s="4" r="C14">
        <v>4943</v>
      </c>
      <c t="n" s="4" r="D14">
        <v>15730</v>
      </c>
      <c t="n" s="4" r="E14">
        <v>14498</v>
      </c>
    </row>
    <row spans="1:5" r="15">
      <c t="s" s="3" r="A15">
        <v>87</v>
      </c>
      <c t="n" s="4" r="B15">
        <v>1278</v>
      </c>
      <c t="n" s="4" r="C15">
        <v>825</v>
      </c>
      <c t="n" s="4" r="D15">
        <v>2873</v>
      </c>
      <c t="n" s="4" r="E15">
        <v>2171</v>
      </c>
    </row>
    <row spans="1:5" r="16">
      <c t="s" s="6" r="A16">
        <v>88</v>
      </c>
    </row>
    <row spans="1:5" r="17">
      <c t="s" s="3" r="A17">
        <v>89</v>
      </c>
      <c t="n" s="4" r="B17">
        <v>-21</v>
      </c>
      <c t="n" s="4" r="C17">
        <v>-34</v>
      </c>
      <c t="n" s="4" r="D17">
        <v>-119</v>
      </c>
      <c t="n" s="4" r="E17">
        <v>-34</v>
      </c>
    </row>
    <row spans="1:5" r="18">
      <c t="s" s="3" r="A18">
        <v>90</v>
      </c>
      <c t="n" s="7" r="B18">
        <v>-3</v>
      </c>
      <c t="n" s="4" r="C18">
        <v>-7</v>
      </c>
      <c t="n" s="7" r="D18">
        <v>-18</v>
      </c>
      <c t="n" s="4" r="E18">
        <v>-22</v>
      </c>
    </row>
    <row spans="1:5" r="19">
      <c t="s" s="3" r="A19">
        <v>91</v>
      </c>
      <c t="s" s="3" r="B19">
        <v>48</v>
      </c>
      <c t="n" s="7" r="C19">
        <v>2</v>
      </c>
      <c t="s" s="3" r="D19">
        <v>48</v>
      </c>
      <c t="n" s="4" r="E19">
        <v>6</v>
      </c>
    </row>
    <row spans="1:5" r="20">
      <c t="s" s="3" r="A20">
        <v>92</v>
      </c>
      <c t="s" s="3" r="B20">
        <v>48</v>
      </c>
      <c t="s" s="3" r="C20">
        <v>48</v>
      </c>
      <c t="s" s="3" r="D20">
        <v>48</v>
      </c>
      <c t="n" s="4" r="E20">
        <v>-8</v>
      </c>
    </row>
    <row spans="1:5" r="21">
      <c t="n" s="7" r="B21">
        <v>-24</v>
      </c>
      <c t="n" s="7" r="C21">
        <v>-39</v>
      </c>
      <c t="n" s="7" r="D21">
        <v>-137</v>
      </c>
      <c t="n" s="4" r="E21">
        <v>-58</v>
      </c>
    </row>
    <row spans="1:5" r="22">
      <c t="s" s="3" r="A22">
        <v>93</v>
      </c>
      <c t="n" s="4" r="B22">
        <v>1254</v>
      </c>
      <c t="n" s="4" r="C22">
        <v>786</v>
      </c>
      <c t="n" s="4" r="D22">
        <v>2736</v>
      </c>
      <c t="n" s="4" r="E22">
        <v>2113</v>
      </c>
    </row>
    <row spans="1:5" r="23">
      <c t="s" s="6" r="A23">
        <v>94</v>
      </c>
    </row>
    <row spans="1:5" r="24">
      <c t="s" s="3" r="A24">
        <v>95</v>
      </c>
      <c t="n" s="4" r="B24">
        <v>-135</v>
      </c>
      <c t="n" s="4" r="C24">
        <v>-181</v>
      </c>
      <c t="n" s="4" r="D24">
        <v>-486</v>
      </c>
      <c t="n" s="4" r="E24">
        <v>-372</v>
      </c>
    </row>
    <row spans="1:5" r="25">
      <c t="s" s="3" r="A25">
        <v>96</v>
      </c>
      <c t="n" s="4" r="B25">
        <v>-452</v>
      </c>
      <c t="n" s="4" r="C25">
        <v>-269</v>
      </c>
      <c t="n" s="4" r="D25">
        <v>-837</v>
      </c>
      <c t="n" s="4" r="E25">
        <v>-682</v>
      </c>
    </row>
    <row spans="1:5" r="26">
      <c t="n" s="4" r="B26">
        <v>-587</v>
      </c>
      <c t="n" s="4" r="C26">
        <v>-450</v>
      </c>
      <c t="n" s="4" r="D26">
        <v>-1323</v>
      </c>
      <c t="n" s="4" r="E26">
        <v>-1054</v>
      </c>
    </row>
    <row spans="1:5" r="27">
      <c t="s" s="3" r="A27">
        <v>97</v>
      </c>
      <c t="n" s="4" r="B27">
        <v>667</v>
      </c>
      <c t="n" s="7" r="C27">
        <v>336</v>
      </c>
      <c t="n" s="4" r="D27">
        <v>1413</v>
      </c>
      <c t="n" s="7" r="E27">
        <v>1059</v>
      </c>
    </row>
    <row spans="1:5" r="28">
      <c t="s" s="6" r="A28">
        <v>98</v>
      </c>
    </row>
    <row spans="1:5" r="29">
      <c t="s" s="3" r="A29">
        <v>99</v>
      </c>
      <c t="n" s="4" r="B29">
        <v>-15</v>
      </c>
      <c t="s" s="3" r="C29">
        <v>48</v>
      </c>
      <c t="n" s="4" r="D29">
        <v>-4</v>
      </c>
      <c t="s" s="3" r="E29">
        <v>48</v>
      </c>
    </row>
    <row spans="1:5" r="30">
      <c t="s" s="3" r="A30">
        <v>100</v>
      </c>
      <c t="n" s="7" r="B30">
        <v>652</v>
      </c>
      <c t="n" s="7" r="C30">
        <v>336</v>
      </c>
      <c t="n" s="7" r="D30">
        <v>1409</v>
      </c>
      <c t="n" s="7" r="E30">
        <v>1059</v>
      </c>
    </row>
    <row spans="1:5" r="31">
      <c t="s" s="3" r="A31">
        <v>101</v>
      </c>
      <c t="n" s="8" r="B31">
        <v>0.11</v>
      </c>
      <c t="n" s="8" r="C31">
        <v>0.06</v>
      </c>
      <c t="n" s="8" r="D31">
        <v>0.24</v>
      </c>
      <c t="n" s="8" r="E31">
        <v>0.18</v>
      </c>
    </row>
    <row spans="1:5" r="32">
      <c t="s" s="3" r="A32">
        <v>102</v>
      </c>
      <c t="n" s="8" r="B32">
        <v>0.11</v>
      </c>
      <c t="n" s="8" r="C32">
        <v>0.06</v>
      </c>
      <c t="n" s="8" r="D32">
        <v>0.24</v>
      </c>
      <c t="n" s="8" r="E32">
        <v>0.18</v>
      </c>
    </row>
    <row spans="1:5" r="33">
      <c t="s" s="3" r="A33">
        <v>103</v>
      </c>
      <c t="n" s="4" r="B33">
        <v>5843</v>
      </c>
      <c t="n" s="4" r="C33">
        <v>5870</v>
      </c>
      <c t="n" s="4" r="D33">
        <v>5856</v>
      </c>
      <c t="n" s="4" r="E33">
        <v>5870</v>
      </c>
    </row>
    <row spans="1:5" r="34">
      <c t="s" s="3" r="A34">
        <v>104</v>
      </c>
      <c t="n" s="4" r="B34">
        <v>5946</v>
      </c>
      <c t="n" s="4" r="C34">
        <v>5968</v>
      </c>
      <c t="n" s="4" r="D34">
        <v>5958</v>
      </c>
      <c t="n" s="4" r="E34">
        <v>59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5</v>
      </c>
    </row>
    <row spans="1:3" r="3">
      <c t="s" s="6" r="A3">
        <v>106</v>
      </c>
    </row>
    <row spans="1:3" r="4">
      <c t="s" s="3" r="A4">
        <v>97</v>
      </c>
      <c t="n" s="7" r="B4">
        <v>1413</v>
      </c>
      <c t="n" s="7" r="C4">
        <v>1059</v>
      </c>
    </row>
    <row spans="1:3" r="5">
      <c t="s" s="6" r="A5">
        <v>107</v>
      </c>
    </row>
    <row spans="1:3" r="6">
      <c t="s" s="3" r="A6">
        <v>84</v>
      </c>
      <c t="n" s="4" r="B6">
        <v>364</v>
      </c>
      <c t="n" s="4" r="C6">
        <v>484</v>
      </c>
    </row>
    <row spans="1:3" r="7">
      <c t="s" s="3" r="A7">
        <v>108</v>
      </c>
      <c t="n" s="4" r="B7">
        <v>176</v>
      </c>
      <c t="n" s="4" r="C7">
        <v>155</v>
      </c>
    </row>
    <row spans="1:3" r="8">
      <c t="s" s="3" r="A8">
        <v>109</v>
      </c>
      <c t="n" s="4" r="B8">
        <v>837</v>
      </c>
      <c t="n" s="4" r="C8">
        <v>682</v>
      </c>
    </row>
    <row spans="1:3" r="9">
      <c t="s" s="6" r="A9">
        <v>110</v>
      </c>
    </row>
    <row spans="1:3" r="10">
      <c t="s" s="3" r="A10">
        <v>111</v>
      </c>
      <c t="n" s="4" r="B10">
        <v>-4565</v>
      </c>
      <c t="n" s="4" r="C10">
        <v>-1938</v>
      </c>
    </row>
    <row spans="1:3" r="11">
      <c t="s" s="3" r="A11">
        <v>34</v>
      </c>
      <c t="n" s="4" r="B11">
        <v>-315</v>
      </c>
      <c t="n" s="4" r="C11">
        <v>40</v>
      </c>
    </row>
    <row spans="1:3" r="12">
      <c t="s" s="3" r="A12">
        <v>44</v>
      </c>
      <c t="n" s="4" r="B12">
        <v>676</v>
      </c>
      <c t="n" s="4" r="C12">
        <v>747</v>
      </c>
    </row>
    <row spans="1:3" r="13">
      <c t="s" s="3" r="A13">
        <v>43</v>
      </c>
      <c t="n" s="4" r="B13">
        <v>-925</v>
      </c>
      <c t="n" s="4" r="C13">
        <v>984</v>
      </c>
    </row>
    <row spans="1:3" r="14">
      <c t="s" s="3" r="A14">
        <v>112</v>
      </c>
      <c t="n" s="4" r="B14">
        <v>-2338</v>
      </c>
      <c t="n" s="7" r="C14">
        <v>2211</v>
      </c>
    </row>
    <row spans="1:3" r="15">
      <c t="s" s="6" r="A15">
        <v>113</v>
      </c>
    </row>
    <row spans="1:3" r="16">
      <c t="s" s="3" r="A16">
        <v>114</v>
      </c>
      <c t="n" s="4" r="B16">
        <v>-282</v>
      </c>
      <c t="s" s="3" r="C16">
        <v>48</v>
      </c>
    </row>
    <row spans="1:3" r="17">
      <c t="s" s="3" r="A17">
        <v>115</v>
      </c>
      <c t="n" s="4" r="B17">
        <v>-696</v>
      </c>
      <c t="n" s="7" r="C17">
        <v>-389</v>
      </c>
    </row>
    <row spans="1:3" r="18">
      <c t="s" s="3" r="A18">
        <v>116</v>
      </c>
      <c t="n" s="7" r="B18">
        <v>-978</v>
      </c>
      <c t="n" s="4" r="C18">
        <v>-389</v>
      </c>
    </row>
    <row spans="1:3" r="19">
      <c t="s" s="6" r="A19">
        <v>117</v>
      </c>
    </row>
    <row spans="1:3" r="20">
      <c t="s" s="3" r="A20">
        <v>118</v>
      </c>
      <c t="s" s="3" r="B20">
        <v>48</v>
      </c>
      <c t="n" s="7" r="C20">
        <v>-800</v>
      </c>
    </row>
    <row spans="1:3" r="21">
      <c t="s" s="3" r="A21">
        <v>119</v>
      </c>
      <c t="n" s="7" r="B21">
        <v>-447</v>
      </c>
      <c t="s" s="3" r="C21">
        <v>48</v>
      </c>
    </row>
    <row spans="1:3" r="22">
      <c t="s" s="3" r="A22">
        <v>120</v>
      </c>
      <c t="n" s="4" r="B22">
        <v>-447</v>
      </c>
      <c t="n" s="7" r="C22">
        <v>-800</v>
      </c>
    </row>
    <row spans="1:3" r="23">
      <c t="s" s="3" r="A23">
        <v>121</v>
      </c>
      <c t="n" s="4" r="B23">
        <v>-4</v>
      </c>
      <c t="s" s="3" r="C23">
        <v>48</v>
      </c>
    </row>
    <row spans="1:3" r="24">
      <c t="s" s="3" r="A24">
        <v>122</v>
      </c>
      <c t="n" s="4" r="B24">
        <v>-3767</v>
      </c>
      <c t="n" s="7" r="C24">
        <v>1022</v>
      </c>
    </row>
    <row spans="1:3" r="25">
      <c t="s" s="3" r="A25">
        <v>123</v>
      </c>
      <c t="n" s="4" r="B25">
        <v>5869</v>
      </c>
      <c t="n" s="4" r="C25">
        <v>2776</v>
      </c>
    </row>
    <row spans="1:3" r="26">
      <c t="s" s="3" r="A26">
        <v>124</v>
      </c>
      <c t="n" s="4" r="B26">
        <v>2102</v>
      </c>
      <c t="n" s="7" r="C26">
        <v>3798</v>
      </c>
    </row>
    <row spans="1:3" r="27">
      <c t="s" s="6" r="A27">
        <v>125</v>
      </c>
    </row>
    <row spans="1:3" r="28">
      <c t="s" s="3" r="A28">
        <v>126</v>
      </c>
      <c t="n" s="7" r="B28">
        <v>171</v>
      </c>
      <c t="s" s="3" r="C28">
        <v>48</v>
      </c>
    </row>
    <row spans="1:3" r="29">
      <c t="s" s="6" r="A29">
        <v>127</v>
      </c>
    </row>
    <row spans="1:3" r="30">
      <c t="s" s="3" r="A30">
        <v>128</v>
      </c>
      <c t="s" s="3" r="B30">
        <v>48</v>
      </c>
      <c t="n" s="7" r="C30">
        <v>8</v>
      </c>
    </row>
    <row spans="1:3" r="31">
      <c t="s" s="3" r="A31">
        <v>129</v>
      </c>
      <c t="n" s="7" r="B31">
        <v>235</v>
      </c>
      <c t="n" s="7" r="C31">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6" r="A3">
        <v>131</v>
      </c>
    </row>
    <row spans="1:2" r="4">
      <c t="s" s="3" r="A4">
        <v>132</v>
      </c>
      <c t="s" s="3"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6" r="A3">
        <v>131</v>
      </c>
    </row>
    <row spans="1:2" r="4">
      <c t="s" s="3" r="A4">
        <v>135</v>
      </c>
      <c t="s" s="3"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7</v>
      </c>
      <c t="s" s="2" r="B1">
        <v>1</v>
      </c>
    </row>
    <row spans="1:2" r="2">
      <c t="s" s="2" r="B2">
        <v>2</v>
      </c>
    </row>
    <row spans="1:2" r="3">
      <c t="s" s="6" r="A3">
        <v>131</v>
      </c>
    </row>
    <row spans="1:2" r="4">
      <c t="s" s="3" r="A4">
        <v>138</v>
      </c>
      <c t="s" s="3"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0</v>
      </c>
      <c t="s" s="2" r="B1">
        <v>1</v>
      </c>
    </row>
    <row spans="1:2" r="2">
      <c t="s" s="2" r="B2">
        <v>2</v>
      </c>
    </row>
    <row spans="1:2" r="3">
      <c t="s" s="6" r="A3">
        <v>131</v>
      </c>
    </row>
    <row spans="1:2" r="4">
      <c t="s" s="3" r="A4">
        <v>141</v>
      </c>
      <c t="s" s="3"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Cu</vt:lpstr>
      <vt:lpstr>Consolidated Balance Sheets (C3</vt:lpstr>
      <vt:lpstr>Unaudited Consolidated Statemen</vt:lpstr>
      <vt:lpstr>Unaudited Consolidated Stateme5</vt:lpstr>
      <vt:lpstr>Note 1 - Basis of Presentation</vt:lpstr>
      <vt:lpstr>Note 2 - Business Activity</vt:lpstr>
      <vt:lpstr>Note 3 - Business Acquisition</vt:lpstr>
      <vt:lpstr>Note 4 - Foreign Currency Trans</vt:lpstr>
      <vt:lpstr>Note 5 - Line of Credit</vt:lpstr>
      <vt:lpstr>Note 6 - Commitments and Contin</vt:lpstr>
      <vt:lpstr>Note 7 - Share Capital</vt:lpstr>
      <vt:lpstr>Note 8 - Income Taxes</vt:lpstr>
      <vt:lpstr>Note 9 - Treasury Stock</vt:lpstr>
      <vt:lpstr>Note 10 - Related Parties</vt:lpstr>
      <vt:lpstr>Note 11 - Subsequent Event</vt:lpstr>
      <vt:lpstr>Note 3 - Business Acquisition (</vt:lpstr>
      <vt:lpstr>Note 3 - Business Acquisition18</vt:lpstr>
      <vt:lpstr>Note 3 - Estimated Fair Values </vt:lpstr>
      <vt:lpstr>Note 5 - Line of Credit (Detail</vt:lpstr>
      <vt:lpstr>Note 6 - Commitments and Cont21</vt:lpstr>
      <vt:lpstr>Note 7 - Share Capital (Details</vt:lpstr>
      <vt:lpstr>Note 8 - Income Taxes (Details </vt:lpstr>
      <vt:lpstr>Note 9 - Treasury Stock (Detail</vt:lpstr>
      <vt:lpstr>Note 10 - Related Parties (Deta</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03:31Z</dcterms:created>
  <dcterms:modified xmlns:dcterms="http://purl.org/dc/terms/" xmlns:xsi="http://www.w3.org/2001/XMLSchema-instance" xsi:type="dcterms:W3CDTF">2015-11-16T10:03:31Z</dcterms:modified>
  <dc:title xmlns:dc="http://purl.org/dc/elements/1.1/">Untitled</dc:title>
  <dc:description xmlns:dc="http://purl.org/dc/elements/1.1/"/>
  <dc:subject xmlns:dc="http://purl.org/dc/elements/1.1/"/>
  <cp:keywords/>
  <cp:category/>
</cp:coreProperties>
</file>